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Due to Related Parties and Rela" sheetId="9" state="visible" r:id="rId9"/>
    <sheet xmlns:r="http://schemas.openxmlformats.org/officeDocument/2006/relationships" name="Inventory"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Nature and Continuance of Ope_2" sheetId="15" state="visible" r:id="rId15"/>
    <sheet xmlns:r="http://schemas.openxmlformats.org/officeDocument/2006/relationships" name="Due to Related Parties and Re_2" sheetId="16" state="visible" r:id="rId16"/>
    <sheet xmlns:r="http://schemas.openxmlformats.org/officeDocument/2006/relationships" name="Capital Stock (Details Narrativ"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s>
  <definedNames/>
  <calcPr calcId="124519" fullCalcOnLoad="1"/>
</workbook>
</file>

<file path=xl/sharedStrings.xml><?xml version="1.0" encoding="utf-8"?>
<sst xmlns="http://schemas.openxmlformats.org/spreadsheetml/2006/main" uniqueCount="203">
  <si>
    <t>Document and Entity Information - USD ($)</t>
  </si>
  <si>
    <t>12 Months Ended</t>
  </si>
  <si>
    <t>Aug. 31, 2019</t>
  </si>
  <si>
    <t>Dec. 13, 2019</t>
  </si>
  <si>
    <t>Feb. 28, 2019</t>
  </si>
  <si>
    <t>Document And Entity Information</t>
  </si>
  <si>
    <t>Entity Registrant Name</t>
  </si>
  <si>
    <t>Apawthecary Pets USA</t>
  </si>
  <si>
    <t>Entity Central Index Key</t>
  </si>
  <si>
    <t>0001528697</t>
  </si>
  <si>
    <t>Document Type</t>
  </si>
  <si>
    <t>10-K/A</t>
  </si>
  <si>
    <t>Amendment Flag</t>
  </si>
  <si>
    <t>true</t>
  </si>
  <si>
    <t>Amendment Description</t>
  </si>
  <si>
    <t>The purpose of this Amendment No. 1 on Form 10-K/A to the Annual Report on Form 10-K for the fiscal year ended August 31, 2019, filed with the Securities and Exchange Commission on December 13, 2019 (the "Form 10-K"), is solely to add the date to the Report of Independent Registered Accounting Firm.</t>
  </si>
  <si>
    <t>Entity Voluntary Filers</t>
  </si>
  <si>
    <t>No</t>
  </si>
  <si>
    <t>Current Fiscal Year End Date</t>
  </si>
  <si>
    <t>--08-31</t>
  </si>
  <si>
    <t>Entity Well Known Seasoned Issuer</t>
  </si>
  <si>
    <t>Entity Small Business</t>
  </si>
  <si>
    <t>Entity Shell Company</t>
  </si>
  <si>
    <t>false</t>
  </si>
  <si>
    <t>Entity Emerging Growth Company</t>
  </si>
  <si>
    <t>Entity Current Reporting Status</t>
  </si>
  <si>
    <t>Yes</t>
  </si>
  <si>
    <t>Document Period End Date</t>
  </si>
  <si>
    <t>Aug.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Aug. 31, 2018</t>
  </si>
  <si>
    <t>Current assets</t>
  </si>
  <si>
    <t>Cash and cash equivalents</t>
  </si>
  <si>
    <t>Inventory (Note 4)</t>
  </si>
  <si>
    <t xml:space="preserve"> </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Stockholders' deficit</t>
  </si>
  <si>
    <t>Capital stock (Note 5) Authorized 75,000,000 of common shares, par value $0.001 Issued and outstanding 24,827,264 common shares issued and outstanding (2018 - 24,827,264), par value $0.001</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Operating Expenses</t>
  </si>
  <si>
    <t>Professional fees</t>
  </si>
  <si>
    <t>General and administrative</t>
  </si>
  <si>
    <t>Impairment Loss (Note 4)</t>
  </si>
  <si>
    <t>Total operating Expenses</t>
  </si>
  <si>
    <t>Net loss</t>
  </si>
  <si>
    <t>Basic and diluted net loss per common share - basic and diluted</t>
  </si>
  <si>
    <t>Weighted average number of common shares - basic and diluted</t>
  </si>
  <si>
    <t>Statement Of Stockholder's Equity - USD ($)</t>
  </si>
  <si>
    <t>Total</t>
  </si>
  <si>
    <t>Common Stock [Member]</t>
  </si>
  <si>
    <t>Additional Paid-in Capital</t>
  </si>
  <si>
    <t>Balance, shares at Aug. 31, 2017</t>
  </si>
  <si>
    <t>Balance, Amount at Aug. 31, 2017</t>
  </si>
  <si>
    <t>Common shares sold for cash, Shares</t>
  </si>
  <si>
    <t>Common shares sold for cash, Amonut</t>
  </si>
  <si>
    <t>Net Income (Loss)</t>
  </si>
  <si>
    <t>Balance, shares at Aug. 31, 2018</t>
  </si>
  <si>
    <t>Balance, amount at Aug. 31, 2018</t>
  </si>
  <si>
    <t>Balance, shares at Aug. 31, 2019</t>
  </si>
  <si>
    <t>Balance, amount at Aug. 31, 2019</t>
  </si>
  <si>
    <t>Statements of Cash Flows - USD ($)</t>
  </si>
  <si>
    <t>Cash flows from operating activities</t>
  </si>
  <si>
    <t>Adjustments to reconcile net loss to net cash used in operating activities</t>
  </si>
  <si>
    <t>Inventory Impairment</t>
  </si>
  <si>
    <t>Changes in operating asssets and liabilities:</t>
  </si>
  <si>
    <t>Decrease (increase) in inventory</t>
  </si>
  <si>
    <t>Increase (decrease) in accounts payable and accrued liabilities</t>
  </si>
  <si>
    <t>Increase (decrease) in accounts payable due to related parties</t>
  </si>
  <si>
    <t>Cash flows used in operating activities</t>
  </si>
  <si>
    <t>Cash flows from financing activities</t>
  </si>
  <si>
    <t>Proceeds from common shares sold for cash</t>
  </si>
  <si>
    <t>Cash provided by financing activities</t>
  </si>
  <si>
    <t>Net (decrease) increase in cash</t>
  </si>
  <si>
    <t>Cash and cash equivalents, beginning of year</t>
  </si>
  <si>
    <t>Cash and cash equivalents, end of year</t>
  </si>
  <si>
    <t>Supplemental disclosures of cash flow information</t>
  </si>
  <si>
    <t>Cash paid during the period for: Interest</t>
  </si>
  <si>
    <t>Cash paid during the period for: Income taxes</t>
  </si>
  <si>
    <t>Nature and Continuance of Operations</t>
  </si>
  <si>
    <t>NOTE - 1. Nature and Continuance of Operations</t>
  </si>
  <si>
    <t>Apawthecary Pets USA (the ”Company”) was incorporated under the laws of the States of Nevada on December 27, 2007. The Company intends to operate in the pet industry. On July 20, 2017, the Company changed its name from Bookedbyus Inc. to Apawthecary Pets USA. The Company’s financial statements as at August 31, 2019 and for the year then ended have been prepared on a going concern basis, which contemplates the realization of assets and the settlement of liabilities and commitments in the normal course of business. The Company has a loss of $36,397 for the year ended August 31, 2019 and $48,274 for the year ended August 31, 2018 and has a working capital deficit at August 31, 2019.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20.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of August 31, 2019, the Company was not engaged in continued business, and had significant expenses from early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Significant Accounting Policies</t>
  </si>
  <si>
    <t>NOTE - 2. Significant Accounting Policies</t>
  </si>
  <si>
    <t xml:space="preserve">The following is a summary of significant accounting policies used in the preparation of these financial statements. Definition of fiscal year The Company’s fiscal year end is August 31st. Basis of presentation The financial statements of the Company have been prepared in accordance with accounting principles generally accepted in the United States of America (“U.S.GAAP”). Cash and cash equivalents Cash and cash equivalents include highly liquid investments with original maturities of three months or less. Inventory Write-downs Inventory will be written down if the cost exceeds its net realizable value, and the amount will be realized as impairment loss. Financial instruments Accounting Standards Codification (“ASC”) 820, “Fair Value Measurements and Disclosures”,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 Level 1 Level 2 Level 3 As at August 31, 2019, the fair value of cash and cash equivalents, accounts payable and due to related party approximates their carrying value because of their short term maturities. Credit Risk Financial instruments that potentially subject the Company to credit risk consist of cash and cash equivalents. The Company deposits cash and cash equivalents with high credit quality financial institutions as determined by rating agencies. Currency Risk The Company’s assets and liabilities are in U.S. dollars, which is the Company’s functional and presentation currency. The Company has no transactions in currencies other than U.S. dollar. As a result, foreign currency risk is insignificant.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equity issuances and advances from related parties as its sole source of cash. The Company has been successful in raising equity financing in the past; however, there is no assurance that it will be able to do so in the future.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Related parties Accounts payable due to related party represents an obligation to pay for services that were used in the ordinary course of business. The amount is classified as a current liability as payment is due on demand. Comprehensive loss ASC 220, “Comprehensive Income”, establishes standards for the reporting and display of comprehensive loss and its components in the financial statements. As at August 31, 2019, the Company has no items that represent a comprehensive loss and, therefore, has not included a schedule of comprehensive loss in the financial statements. Foreign currency translation The Company’s functional and reporting currency is in U.S. dollars. The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ASU 2014-09. The Company adopted the new guidance, Accounting Standards Codification ASC - 606,Revenue from Contracts with Customers as of August 31, 2019. This adoption created no impact to the company’s financial statements since the Company has not generated any revenues. The Company has considered all recent accounting pronouncements issued and determined that the adoption of these pronouncements would not have a material effect on the financial position, results of operations or cash flows of the Company. </t>
  </si>
  <si>
    <t>Due to Related Parties and Related Party Transactions</t>
  </si>
  <si>
    <t>NOTE - 3. Due to Related Parties and Related Party Transactions</t>
  </si>
  <si>
    <t>During the year ended August 31, 2019, the Company accrued management fee to Brad Kersch in the amount of $Nil (2018 - $Nil). The outstanding balance of management fees payable is $551 as of August 31, 2019 and 2018. During the year ended August 31, 2019, Aerock Fox, an Officer and Director of the Company, paid bills from Discount Edgar and Vstock Transfer for the Company’s general expenses for the total of $1,971. The amount remains outstanding as of August 31, 2019. As of August 31, 2019, related parties of the Company have provided a series of loans, totaling $70,673 (2018 - $70,673) in prior years for working capital purposes. No additional loans were issued in the current year. These amounts are unsecured, interest-free and are due on demand. On August 24, 2017 Apawthecary Pets USA entered into a license agreement with Solace Management Group Inc. a British Columbia corporation. The material terms of such license agreement are: 1. Upon execution of the Agreement, the Apawthecary Pets USA shall provide a non-refundable license fee in the amount of $100,000 (the “License Fee”) to be held in an escrow account pursuant and subject to the terms of an escrow agreement whereby the License Fee will remain in the escrow account until the earlier of a $3,000,000 raise by the Licensee or after the Set-up Period.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 Solace Management Group Inc. owns the brand and intellectual property rights to Apawthecary Pets. Apawthecary Pets Inc., a Canadian corporation licensed the brand and distribution rights for Apawthecary Pets for use in Canada from Solace Management Group Inc. Solace Management Group Inc. and Apawthecary Pets USA have an officer and director in common, Bradley Kersch. Apawthecary Pets USA has negotiated a licensing and distribution agreement with Solace Management Group Inc. The $100,000 License fee has not been paid as of August 31, 2019.</t>
  </si>
  <si>
    <t>Inventory</t>
  </si>
  <si>
    <t>NOTE - 4. Inventory</t>
  </si>
  <si>
    <t xml:space="preserve">As of August 31, 2019, the Company did not sell its inventory purchased in 2017. Due to the nature of the inventory items, it is written off to impairment loss. </t>
  </si>
  <si>
    <t>Capital Stock</t>
  </si>
  <si>
    <t>NOTE - 5. Capital Stock</t>
  </si>
  <si>
    <t>The total authorized capital is 75,000,000 common shares with a par value of $0.001 per common share. Issued and outstanding The Company had 24,827,264 common shares issued and outstanding as at August 31, 2019 and August 31, 2018. During the year ended August 31, 2018, the Company issued 850,000 common shares at a price of $0.10 per common share to raise total cash proceeds of $85,000. During the year ended August 31, 2019, the Company did not issue any common shares.</t>
  </si>
  <si>
    <t>Income Taxes</t>
  </si>
  <si>
    <t>NOTE - 6. Income Taxes</t>
  </si>
  <si>
    <t>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re was a change in control in the current year and as such the total amount should be limited to section 382 of the Internal Revenue Code such a change in control negates much of the tax loss carry forward and deferred income tax. As of August 31, 2019, and 2018, the Company had net operating loss carry forwards of $436,946 and $400,549, respectively,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on losses will begin to expire in 2030. The Company has not filed any tax returns and as such all tax years are open for inspection. Components of net deferred tax assets, including a valuation allowance, are as follows at August 31, 2019 and 2018: 2019 2018 Deferred tax assets: Net operating loss carry forward 91,759 102,855 Less: valuation allowance (91,759 ) (102,855 ) Net deferred tax assets - - On December 22, 2017, the Tax Cuts and Jobs Act (the “Tax Act”), was signed into law. The Tax Act includes numerous changes to tax laws impacting business, the most significant being a permanent reduction in the federal corporate income tax rate from 35% to 21%. The rate reduction took effect on January 1, 2018. As the Company’s 2018 fiscal year ended on August 31, 2018, the Company’s federal blended corporate tax rate for fiscal year 2018 is 25.7%, based on the applicable tax rates before and after the Tax Act and the number of days in the fiscal year to which the two different rates applied. For fiscal year ended August 31, 2019, the federal corporate income tax rate is 21%. The valuation allowance for deferred tax assets as of August 31, 2019 was $91,759, as compared to $102,855 as of August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9. The provision for income taxes differs from the amount computed by applying the statutory federal income tax rate to income before provision for income taxes. The sources and tax effects of the differences are as follows: U.S. federal statutory rate 21 % Valuation reserve (21 %) Total 0 % At August 31, 2019, the Company had unused net operating loss carryover approximating $436,946 with a full valuation allowance of $91,759 that is available to offset future taxable income which expires beginning 2030.</t>
  </si>
  <si>
    <t>Significant Accounting Policies (Policies)</t>
  </si>
  <si>
    <t>Definition of Fiscal Year</t>
  </si>
  <si>
    <t>The Company’s fiscal year end is August 31st.</t>
  </si>
  <si>
    <t>Basis of presentation</t>
  </si>
  <si>
    <t>The financial statements of the Company have been prepared in accordance with accounting principles generally accepted in the United States of America (“U.S.GAAP”).</t>
  </si>
  <si>
    <t>Cash and cash equivalents include highly liquid investments with original maturities of three months or less.</t>
  </si>
  <si>
    <t>Inventory Write-downs</t>
  </si>
  <si>
    <t xml:space="preserve">Inventory will be written down if the cost exceeds its net realizable value, and the amount will be realized as impairment loss. </t>
  </si>
  <si>
    <t>Financial instruments</t>
  </si>
  <si>
    <t xml:space="preserve">Accounting Standards Codification (“ASC”) 820, “Fair Value Measurements and Disclosures”,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 Level 1 Level 2 Level 3 As at August 31, 2019, the fair value of cash and cash equivalents, accounts payable and due to related party approximates their carrying value because of their short term maturities. </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s, which is the Company’s functional and presentation currency. The Company has no transactions in currencies other than U.S. dollar. As a result, foreign currency risk is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equity issuances and advances from related parties as its sole source of cash. The Company has been successful in raising equity financing in the past; however, there is no assurance that it will be able to do so in the future.</t>
  </si>
  <si>
    <t>Income taxes</t>
  </si>
  <si>
    <t>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t>
  </si>
  <si>
    <t>Related Parties</t>
  </si>
  <si>
    <t>Accounts payable due to related party represents an obligation to pay for services that were used in the ordinary course of business. The amount is classified as a current liability as payment is due on demand.</t>
  </si>
  <si>
    <t>Comprehensive loss</t>
  </si>
  <si>
    <t>ASC 220, “Comprehensive Income”, establishes standards for the reporting and display of comprehensive loss and its components in the financial statements. As at August 31, 2019, the Company has no items that represent a comprehensive loss and, therefore, has not included a schedule of comprehensive loss in the financial statements.</t>
  </si>
  <si>
    <t>Foreign currency translation</t>
  </si>
  <si>
    <t>The Company’s functional and reporting currency is in U.S. dollars. The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Recent accounting pronouncements</t>
  </si>
  <si>
    <t>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ASU 2014-09. The Company adopted the new guidance, Accounting Standards Codification ASC - 606,Revenue from Contracts with Customers as of August 31, 2019. This adoption created no impact to the company’s financial statements since the Company has not generated any revenues. The Company has considered all recent accounting pronouncements issued and determined that the adoption of these pronouncements would not have a material effect on the financial position, results of operations or cash flows of the Company.</t>
  </si>
  <si>
    <t>Income Taxes (Tables)</t>
  </si>
  <si>
    <t>Schedule of deferred tax assets</t>
  </si>
  <si>
    <t xml:space="preserve"> 2019 2018 Deferred tax assets: Net operating loss carry forward 91,759 102,855 Less: valuation allowance (91,759 ) (102,855 ) Net deferred tax assets - - </t>
  </si>
  <si>
    <t>Sechudle of federal income tax rate</t>
  </si>
  <si>
    <t xml:space="preserve">U.S. federal statutory rate 21 % Valuation reserve (21 %) Total 0 % </t>
  </si>
  <si>
    <t>Nature and Continuance of Operations (Details Narrative) - USD ($)</t>
  </si>
  <si>
    <t>Nature and Continuance of Operations (Details Narrative)</t>
  </si>
  <si>
    <t>State of incorporation</t>
  </si>
  <si>
    <t>Nevada</t>
  </si>
  <si>
    <t>Date of incorporation</t>
  </si>
  <si>
    <t>Dec. 27,
		2007</t>
  </si>
  <si>
    <t>Net income (loss)</t>
  </si>
  <si>
    <t>Due to Related Parties and Related Party Transactions (Details Narrative) - USD ($)</t>
  </si>
  <si>
    <t>1 Months Ended</t>
  </si>
  <si>
    <t>Aug. 24, 2017</t>
  </si>
  <si>
    <t>Unpaid license fee</t>
  </si>
  <si>
    <t>Outstanding balance of management fees payable</t>
  </si>
  <si>
    <t>Due to related parties</t>
  </si>
  <si>
    <t>License Agreement [Member] | Solace Management Group Inc [Member]</t>
  </si>
  <si>
    <t>Current market rate</t>
  </si>
  <si>
    <t>20.00%</t>
  </si>
  <si>
    <t>Material terms of license agreement description</t>
  </si>
  <si>
    <t>1. Upon execution of the Agreement, the Apawthecary Pets USA shall provide a non-refundable license fee in the amount of $100,000 (the &amp;#8220;License Fee&amp;#8221;) to be held in an escrow account pursuant and subject to the terms of an escrow agreement whereby the License Fee will remain in the escrow account until the earlier of a $3,000,000 raise by the Licensee or after the Set-up Period.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Products within the Territory on the terms and conditions set forth in the License Agreement and shall include access to, and use of, the Solace Management Group Inc.&amp;#8217;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t>
  </si>
  <si>
    <t>Royalty fee</t>
  </si>
  <si>
    <t>10.00%</t>
  </si>
  <si>
    <t>Brad Kersch [Member]</t>
  </si>
  <si>
    <t>Accrued management fees</t>
  </si>
  <si>
    <t>Aerock Fox [Member]</t>
  </si>
  <si>
    <t>Capital Stock (Details Narrative) - USD ($)</t>
  </si>
  <si>
    <t>Capital Stock (Details Narrative)</t>
  </si>
  <si>
    <t>Common Stock, Per Share Value</t>
  </si>
  <si>
    <t>Proceeds from issuance of shares</t>
  </si>
  <si>
    <t>Common stock, shares issued for cash</t>
  </si>
  <si>
    <t>Common stock sold for cash, per share</t>
  </si>
  <si>
    <t>Income Taxes (Details) - USD ($)</t>
  </si>
  <si>
    <t>Deferred tax assets:</t>
  </si>
  <si>
    <t>Net operating loss carry forward</t>
  </si>
  <si>
    <t>Less: valuation allowance</t>
  </si>
  <si>
    <t>Net deferred tax assets</t>
  </si>
  <si>
    <t>Income Taxes (Details 1)</t>
  </si>
  <si>
    <t>U.S federal statutory rate</t>
  </si>
  <si>
    <t>21.00%</t>
  </si>
  <si>
    <t>Valuation reserve</t>
  </si>
  <si>
    <t>(21.00%)</t>
  </si>
  <si>
    <t>Total sources and tax effects</t>
  </si>
  <si>
    <t>0.00%</t>
  </si>
  <si>
    <t>Income Taxes (Details Narrative) - USD ($)</t>
  </si>
  <si>
    <t>Valuation allowance</t>
  </si>
  <si>
    <t>Expiry date</t>
  </si>
  <si>
    <t>20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3</v>
      </c>
    </row>
    <row r="13" spans="1:4">
      <c r="A13" s="4" t="s">
        <v>22</v>
      </c>
      <c r="B13" s="4" t="s">
        <v>23</v>
      </c>
    </row>
    <row r="14" spans="1:4">
      <c r="A14" s="4" t="s">
        <v>24</v>
      </c>
      <c r="B14" s="4" t="s">
        <v>1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13</v>
      </c>
    </row>
    <row r="21" spans="1:4">
      <c r="A21" s="4" t="s">
        <v>36</v>
      </c>
      <c r="C21" s="5" t="n">
        <v>24827264</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row>
    <row r="4" spans="1:2">
      <c r="A4" s="4" t="s">
        <v>122</v>
      </c>
      <c r="B4" s="4" t="s">
        <v>123</v>
      </c>
    </row>
    <row r="5" spans="1:2">
      <c r="A5" s="4" t="s">
        <v>124</v>
      </c>
      <c r="B5" s="4" t="s">
        <v>125</v>
      </c>
    </row>
    <row r="6" spans="1:2">
      <c r="A6" s="4" t="s">
        <v>41</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row r="19" spans="1:2">
      <c r="A19" s="4" t="s">
        <v>151</v>
      </c>
      <c r="B19"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8</v>
      </c>
      <c r="B1" s="2" t="s">
        <v>1</v>
      </c>
    </row>
    <row r="2" spans="1:3">
      <c r="B2" s="2" t="s">
        <v>2</v>
      </c>
      <c r="C2" s="2" t="s">
        <v>39</v>
      </c>
    </row>
    <row r="3" spans="1:3">
      <c r="A3" s="3" t="s">
        <v>159</v>
      </c>
    </row>
    <row r="4" spans="1:3">
      <c r="A4" s="4" t="s">
        <v>160</v>
      </c>
      <c r="B4" s="4" t="s">
        <v>161</v>
      </c>
    </row>
    <row r="5" spans="1:3">
      <c r="A5" s="4" t="s">
        <v>162</v>
      </c>
      <c r="B5" s="4" t="s">
        <v>163</v>
      </c>
    </row>
    <row r="6" spans="1:3">
      <c r="A6" s="4" t="s">
        <v>164</v>
      </c>
      <c r="B6" s="6" t="n">
        <v>-36397</v>
      </c>
      <c r="C6" s="6" t="n">
        <v>-48274</v>
      </c>
    </row>
    <row r="7" spans="1:3">
      <c r="A7" s="4" t="s">
        <v>59</v>
      </c>
      <c r="B7" s="7" t="n">
        <v>0.001</v>
      </c>
      <c r="C7" s="7" t="n">
        <v>0.001</v>
      </c>
    </row>
    <row r="8" spans="1:3">
      <c r="A8" s="4" t="s">
        <v>60</v>
      </c>
      <c r="B8" s="5" t="n">
        <v>75000000</v>
      </c>
      <c r="C8" s="5" t="n">
        <v>75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5</v>
      </c>
      <c r="B1" s="2" t="s">
        <v>166</v>
      </c>
      <c r="C1" s="2" t="s">
        <v>1</v>
      </c>
    </row>
    <row r="2" spans="1:4">
      <c r="B2" s="2" t="s">
        <v>167</v>
      </c>
      <c r="C2" s="2" t="s">
        <v>2</v>
      </c>
      <c r="D2" s="2" t="s">
        <v>39</v>
      </c>
    </row>
    <row r="3" spans="1:4">
      <c r="A3" s="4" t="s">
        <v>168</v>
      </c>
      <c r="C3" s="6" t="n">
        <v>100000</v>
      </c>
    </row>
    <row r="4" spans="1:4">
      <c r="A4" s="4" t="s">
        <v>169</v>
      </c>
      <c r="C4" s="5" t="n">
        <v>551</v>
      </c>
      <c r="D4" s="6" t="n">
        <v>551</v>
      </c>
    </row>
    <row r="5" spans="1:4">
      <c r="A5" s="4" t="s">
        <v>170</v>
      </c>
      <c r="C5" s="5" t="n">
        <v>70673</v>
      </c>
      <c r="D5" s="5" t="n">
        <v>70673</v>
      </c>
    </row>
    <row r="6" spans="1:4">
      <c r="A6" s="4" t="s">
        <v>171</v>
      </c>
    </row>
    <row r="7" spans="1:4">
      <c r="A7" s="4" t="s">
        <v>172</v>
      </c>
      <c r="B7" s="4" t="s">
        <v>173</v>
      </c>
    </row>
    <row r="8" spans="1:4">
      <c r="A8" s="4" t="s">
        <v>174</v>
      </c>
      <c r="B8" s="4" t="s">
        <v>175</v>
      </c>
    </row>
    <row r="9" spans="1:4">
      <c r="A9" s="4" t="s">
        <v>176</v>
      </c>
      <c r="B9" s="4" t="s">
        <v>177</v>
      </c>
    </row>
    <row r="10" spans="1:4">
      <c r="A10" s="4" t="s">
        <v>178</v>
      </c>
    </row>
    <row r="11" spans="1:4">
      <c r="A11" s="4" t="s">
        <v>179</v>
      </c>
      <c r="C11" s="5" t="n">
        <v>0</v>
      </c>
      <c r="D11" s="6" t="n">
        <v>0</v>
      </c>
    </row>
    <row r="12" spans="1:4">
      <c r="A12" s="4" t="s">
        <v>180</v>
      </c>
    </row>
    <row r="13" spans="1:4">
      <c r="A13" s="4" t="s">
        <v>170</v>
      </c>
      <c r="C13" s="6" t="n">
        <v>1971</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1</v>
      </c>
      <c r="B1" s="2" t="s">
        <v>1</v>
      </c>
    </row>
    <row r="2" spans="1:3">
      <c r="B2" s="2" t="s">
        <v>2</v>
      </c>
      <c r="C2" s="2" t="s">
        <v>39</v>
      </c>
    </row>
    <row r="3" spans="1:3">
      <c r="A3" s="3" t="s">
        <v>182</v>
      </c>
    </row>
    <row r="4" spans="1:3">
      <c r="A4" s="4" t="s">
        <v>183</v>
      </c>
      <c r="B4" s="7" t="n">
        <v>0.001</v>
      </c>
      <c r="C4" s="7" t="n">
        <v>0.001</v>
      </c>
    </row>
    <row r="5" spans="1:3">
      <c r="A5" s="4" t="s">
        <v>60</v>
      </c>
      <c r="B5" s="5" t="n">
        <v>75000000</v>
      </c>
      <c r="C5" s="5" t="n">
        <v>75000000</v>
      </c>
    </row>
    <row r="6" spans="1:3">
      <c r="A6" s="4" t="s">
        <v>61</v>
      </c>
      <c r="B6" s="5" t="n">
        <v>24827264</v>
      </c>
      <c r="C6" s="5" t="n">
        <v>24827264</v>
      </c>
    </row>
    <row r="7" spans="1:3">
      <c r="A7" s="4" t="s">
        <v>62</v>
      </c>
      <c r="B7" s="5" t="n">
        <v>24827264</v>
      </c>
      <c r="C7" s="5" t="n">
        <v>24827264</v>
      </c>
    </row>
    <row r="8" spans="1:3">
      <c r="A8" s="4" t="s">
        <v>184</v>
      </c>
      <c r="B8" s="6" t="n">
        <v>85000</v>
      </c>
    </row>
    <row r="9" spans="1:3">
      <c r="A9" s="4" t="s">
        <v>185</v>
      </c>
      <c r="B9" s="5" t="n">
        <v>850000</v>
      </c>
    </row>
    <row r="10" spans="1:3">
      <c r="A10" s="4" t="s">
        <v>186</v>
      </c>
      <c r="B10" s="8" t="n">
        <v>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7</v>
      </c>
      <c r="B1" s="2" t="s">
        <v>2</v>
      </c>
      <c r="C1" s="2" t="s">
        <v>39</v>
      </c>
    </row>
    <row r="2" spans="1:3">
      <c r="A2" s="3" t="s">
        <v>188</v>
      </c>
    </row>
    <row r="3" spans="1:3">
      <c r="A3" s="4" t="s">
        <v>189</v>
      </c>
      <c r="B3" s="6" t="n">
        <v>91759</v>
      </c>
      <c r="C3" s="6" t="n">
        <v>102855</v>
      </c>
    </row>
    <row r="4" spans="1:3">
      <c r="A4" s="4" t="s">
        <v>190</v>
      </c>
      <c r="B4" s="5" t="n">
        <v>-91759</v>
      </c>
      <c r="C4" s="5" t="n">
        <v>-102855</v>
      </c>
    </row>
    <row r="5" spans="1:3">
      <c r="A5" s="4" t="s">
        <v>191</v>
      </c>
      <c r="B5" s="4" t="s">
        <v>43</v>
      </c>
      <c r="C5" s="4" t="s">
        <v>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16"/>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0256</v>
      </c>
      <c r="C3" s="6" t="n">
        <v>42594</v>
      </c>
    </row>
    <row r="4" spans="1:3">
      <c r="A4" s="4" t="s">
        <v>42</v>
      </c>
      <c r="B4" s="4" t="s">
        <v>43</v>
      </c>
      <c r="C4" s="5" t="n">
        <v>7200</v>
      </c>
    </row>
    <row r="5" spans="1:3">
      <c r="A5" s="4" t="s">
        <v>44</v>
      </c>
      <c r="B5" s="5" t="n">
        <v>20256</v>
      </c>
      <c r="C5" s="5" t="n">
        <v>49794</v>
      </c>
    </row>
    <row r="6" spans="1:3">
      <c r="A6" s="4" t="s">
        <v>45</v>
      </c>
      <c r="B6" s="5" t="n">
        <v>20256</v>
      </c>
      <c r="C6" s="5" t="n">
        <v>49794</v>
      </c>
    </row>
    <row r="7" spans="1:3">
      <c r="A7" s="3" t="s">
        <v>46</v>
      </c>
    </row>
    <row r="8" spans="1:3">
      <c r="A8" s="4" t="s">
        <v>47</v>
      </c>
      <c r="B8" s="5" t="n">
        <v>9957</v>
      </c>
      <c r="C8" s="5" t="n">
        <v>5069</v>
      </c>
    </row>
    <row r="9" spans="1:3">
      <c r="A9" s="4" t="s">
        <v>48</v>
      </c>
      <c r="B9" s="5" t="n">
        <v>2522</v>
      </c>
      <c r="C9" s="5" t="n">
        <v>551</v>
      </c>
    </row>
    <row r="10" spans="1:3">
      <c r="A10" s="4" t="s">
        <v>49</v>
      </c>
      <c r="B10" s="5" t="n">
        <v>70673</v>
      </c>
      <c r="C10" s="5" t="n">
        <v>70673</v>
      </c>
    </row>
    <row r="11" spans="1:3">
      <c r="A11" s="4" t="s">
        <v>50</v>
      </c>
      <c r="B11" s="5" t="n">
        <v>83152</v>
      </c>
      <c r="C11" s="5" t="n">
        <v>76293</v>
      </c>
    </row>
    <row r="12" spans="1:3">
      <c r="A12" s="4" t="s">
        <v>51</v>
      </c>
      <c r="B12" s="5" t="n">
        <v>83152</v>
      </c>
      <c r="C12" s="5" t="n">
        <v>76293</v>
      </c>
    </row>
    <row r="13" spans="1:3">
      <c r="A13" s="3" t="s">
        <v>52</v>
      </c>
    </row>
    <row r="14" spans="1:3">
      <c r="A14" s="4" t="s">
        <v>53</v>
      </c>
      <c r="B14" s="5" t="n">
        <v>24827</v>
      </c>
      <c r="C14" s="5" t="n">
        <v>24827</v>
      </c>
    </row>
    <row r="15" spans="1:3">
      <c r="A15" s="4" t="s">
        <v>54</v>
      </c>
      <c r="B15" s="5" t="n">
        <v>349223</v>
      </c>
      <c r="C15" s="5" t="n">
        <v>349223</v>
      </c>
    </row>
    <row r="16" spans="1:3">
      <c r="A16" s="4" t="s">
        <v>55</v>
      </c>
      <c r="B16" s="5" t="n">
        <v>-436946</v>
      </c>
      <c r="C16" s="5" t="n">
        <v>-400549</v>
      </c>
    </row>
    <row r="17" spans="1:3">
      <c r="A17" s="4" t="s">
        <v>56</v>
      </c>
      <c r="B17" s="5" t="n">
        <v>-62896</v>
      </c>
      <c r="C17" s="5" t="n">
        <v>-26499</v>
      </c>
    </row>
    <row r="18" spans="1:3">
      <c r="A18" s="4" t="s">
        <v>57</v>
      </c>
      <c r="B18" s="6" t="n">
        <v>20256</v>
      </c>
      <c r="C18" s="6" t="n">
        <v>49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9</v>
      </c>
      <c r="B1" s="2" t="s">
        <v>1</v>
      </c>
    </row>
    <row r="2" spans="1:3">
      <c r="B2" s="2" t="s">
        <v>2</v>
      </c>
      <c r="C2" s="2" t="s">
        <v>39</v>
      </c>
    </row>
    <row r="3" spans="1:3">
      <c r="A3" s="3" t="s">
        <v>153</v>
      </c>
    </row>
    <row r="4" spans="1:3">
      <c r="A4" s="4" t="s">
        <v>189</v>
      </c>
      <c r="B4" s="6" t="n">
        <v>436946</v>
      </c>
      <c r="C4" s="6" t="n">
        <v>400549</v>
      </c>
    </row>
    <row r="5" spans="1:3">
      <c r="A5" s="4" t="s">
        <v>200</v>
      </c>
      <c r="B5" s="6" t="n">
        <v>91759</v>
      </c>
      <c r="C5" s="6" t="n">
        <v>102855</v>
      </c>
    </row>
    <row r="6" spans="1:3">
      <c r="A6" s="4" t="s">
        <v>201</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9</v>
      </c>
    </row>
    <row r="2" spans="1:3">
      <c r="A2" s="3" t="s">
        <v>52</v>
      </c>
    </row>
    <row r="3" spans="1:3">
      <c r="A3" s="4" t="s">
        <v>59</v>
      </c>
      <c r="B3" s="7" t="n">
        <v>0.001</v>
      </c>
      <c r="C3" s="7" t="n">
        <v>0.001</v>
      </c>
    </row>
    <row r="4" spans="1:3">
      <c r="A4" s="4" t="s">
        <v>60</v>
      </c>
      <c r="B4" s="5" t="n">
        <v>75000000</v>
      </c>
      <c r="C4" s="5" t="n">
        <v>75000000</v>
      </c>
    </row>
    <row r="5" spans="1:3">
      <c r="A5" s="4" t="s">
        <v>61</v>
      </c>
      <c r="B5" s="5" t="n">
        <v>24827264</v>
      </c>
      <c r="C5" s="5" t="n">
        <v>24827264</v>
      </c>
    </row>
    <row r="6" spans="1:3">
      <c r="A6" s="4" t="s">
        <v>62</v>
      </c>
      <c r="B6" s="5" t="n">
        <v>24827264</v>
      </c>
      <c r="C6" s="5" t="n">
        <v>24827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v>
      </c>
      <c r="B1" s="2" t="s">
        <v>1</v>
      </c>
    </row>
    <row r="2" spans="1:3">
      <c r="B2" s="2" t="s">
        <v>2</v>
      </c>
      <c r="C2" s="2" t="s">
        <v>39</v>
      </c>
    </row>
    <row r="3" spans="1:3">
      <c r="A3" s="3" t="s">
        <v>64</v>
      </c>
    </row>
    <row r="4" spans="1:3">
      <c r="A4" s="4" t="s">
        <v>65</v>
      </c>
      <c r="B4" s="6" t="n">
        <v>26572</v>
      </c>
      <c r="C4" s="6" t="n">
        <v>35677</v>
      </c>
    </row>
    <row r="5" spans="1:3">
      <c r="A5" s="4" t="s">
        <v>66</v>
      </c>
      <c r="B5" s="5" t="n">
        <v>2625</v>
      </c>
      <c r="C5" s="5" t="n">
        <v>12597</v>
      </c>
    </row>
    <row r="6" spans="1:3">
      <c r="A6" s="4" t="s">
        <v>67</v>
      </c>
      <c r="B6" s="5" t="n">
        <v>7200</v>
      </c>
      <c r="C6" s="4" t="s">
        <v>43</v>
      </c>
    </row>
    <row r="7" spans="1:3">
      <c r="A7" s="4" t="s">
        <v>68</v>
      </c>
      <c r="B7" s="5" t="n">
        <v>36397</v>
      </c>
      <c r="C7" s="5" t="n">
        <v>48274</v>
      </c>
    </row>
    <row r="8" spans="1:3">
      <c r="A8" s="4" t="s">
        <v>69</v>
      </c>
      <c r="B8" s="6" t="n">
        <v>-36397</v>
      </c>
      <c r="C8" s="6" t="n">
        <v>-48274</v>
      </c>
    </row>
    <row r="9" spans="1:3">
      <c r="A9" s="4" t="s">
        <v>70</v>
      </c>
      <c r="B9" s="6" t="n">
        <v>0</v>
      </c>
      <c r="C9" s="6" t="n">
        <v>0</v>
      </c>
    </row>
    <row r="10" spans="1:3">
      <c r="A10" s="4" t="s">
        <v>71</v>
      </c>
      <c r="B10" s="5" t="n">
        <v>24827264</v>
      </c>
      <c r="C10" s="5" t="n">
        <v>24799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0"/>
    <col customWidth="1" max="3" min="3" width="22"/>
    <col customWidth="1" max="4" min="4" width="27"/>
    <col customWidth="1" max="5" min="5" width="20"/>
  </cols>
  <sheetData>
    <row r="1" spans="1:5">
      <c r="A1" s="1" t="s">
        <v>72</v>
      </c>
      <c r="B1" s="2" t="s">
        <v>73</v>
      </c>
      <c r="C1" s="2" t="s">
        <v>74</v>
      </c>
      <c r="D1" s="2" t="s">
        <v>75</v>
      </c>
      <c r="E1" s="2" t="s">
        <v>55</v>
      </c>
    </row>
    <row r="2" spans="1:5">
      <c r="A2" s="4" t="s">
        <v>76</v>
      </c>
      <c r="B2" s="4" t="s">
        <v>43</v>
      </c>
      <c r="C2" s="5" t="n">
        <v>23977264</v>
      </c>
      <c r="D2" s="4" t="s">
        <v>43</v>
      </c>
      <c r="E2" s="4" t="s">
        <v>43</v>
      </c>
    </row>
    <row r="3" spans="1:5">
      <c r="A3" s="4" t="s">
        <v>77</v>
      </c>
      <c r="B3" s="6" t="n">
        <v>-63225</v>
      </c>
      <c r="C3" s="6" t="n">
        <v>23977</v>
      </c>
      <c r="D3" s="6" t="n">
        <v>265073</v>
      </c>
      <c r="E3" s="6" t="n">
        <v>-352275</v>
      </c>
    </row>
    <row r="4" spans="1:5">
      <c r="A4" s="4" t="s">
        <v>78</v>
      </c>
      <c r="C4" s="5" t="n">
        <v>85000</v>
      </c>
    </row>
    <row r="5" spans="1:5">
      <c r="A5" s="4" t="s">
        <v>79</v>
      </c>
      <c r="B5" s="5" t="n">
        <v>85000</v>
      </c>
      <c r="C5" s="6" t="n">
        <v>850</v>
      </c>
      <c r="D5" s="5" t="n">
        <v>84150</v>
      </c>
      <c r="E5" s="4" t="s">
        <v>43</v>
      </c>
    </row>
    <row r="6" spans="1:5">
      <c r="A6" s="4" t="s">
        <v>80</v>
      </c>
      <c r="B6" s="6" t="n">
        <v>-48274</v>
      </c>
      <c r="C6" s="4" t="s">
        <v>43</v>
      </c>
      <c r="D6" s="4" t="s">
        <v>43</v>
      </c>
      <c r="E6" s="6" t="n">
        <v>-48274</v>
      </c>
    </row>
    <row r="7" spans="1:5">
      <c r="A7" s="4" t="s">
        <v>81</v>
      </c>
      <c r="B7" s="4" t="s">
        <v>43</v>
      </c>
      <c r="C7" s="5" t="n">
        <v>24827264</v>
      </c>
      <c r="D7" s="4" t="s">
        <v>43</v>
      </c>
      <c r="E7" s="4" t="s">
        <v>43</v>
      </c>
    </row>
    <row r="8" spans="1:5">
      <c r="A8" s="4" t="s">
        <v>82</v>
      </c>
      <c r="B8" s="6" t="n">
        <v>-26499</v>
      </c>
      <c r="C8" s="6" t="n">
        <v>24827</v>
      </c>
      <c r="D8" s="6" t="n">
        <v>349223</v>
      </c>
      <c r="E8" s="6" t="n">
        <v>-400549</v>
      </c>
    </row>
    <row r="9" spans="1:5">
      <c r="A9" s="4" t="s">
        <v>80</v>
      </c>
      <c r="B9" s="6" t="n">
        <v>-36397</v>
      </c>
      <c r="C9" s="4" t="s">
        <v>43</v>
      </c>
      <c r="D9" s="4" t="s">
        <v>43</v>
      </c>
      <c r="E9" s="6" t="n">
        <v>-36397</v>
      </c>
    </row>
    <row r="10" spans="1:5">
      <c r="A10" s="4" t="s">
        <v>83</v>
      </c>
      <c r="B10" s="4" t="s">
        <v>43</v>
      </c>
      <c r="C10" s="5" t="n">
        <v>24827264</v>
      </c>
      <c r="D10" s="4" t="s">
        <v>43</v>
      </c>
      <c r="E10" s="4" t="s">
        <v>43</v>
      </c>
    </row>
    <row r="11" spans="1:5">
      <c r="A11" s="4" t="s">
        <v>84</v>
      </c>
      <c r="B11" s="6" t="n">
        <v>-62896</v>
      </c>
      <c r="C11" s="6" t="n">
        <v>24827</v>
      </c>
      <c r="D11" s="6" t="n">
        <v>349223</v>
      </c>
      <c r="E11" s="6" t="n">
        <v>-436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v>
      </c>
      <c r="B1" s="2" t="s">
        <v>1</v>
      </c>
    </row>
    <row r="2" spans="1:3">
      <c r="B2" s="2" t="s">
        <v>2</v>
      </c>
      <c r="C2" s="2" t="s">
        <v>39</v>
      </c>
    </row>
    <row r="3" spans="1:3">
      <c r="A3" s="3" t="s">
        <v>86</v>
      </c>
    </row>
    <row r="4" spans="1:3">
      <c r="A4" s="4" t="s">
        <v>69</v>
      </c>
      <c r="B4" s="6" t="n">
        <v>-36397</v>
      </c>
      <c r="C4" s="6" t="n">
        <v>-48274</v>
      </c>
    </row>
    <row r="5" spans="1:3">
      <c r="A5" s="3" t="s">
        <v>87</v>
      </c>
    </row>
    <row r="6" spans="1:3">
      <c r="A6" s="4" t="s">
        <v>88</v>
      </c>
      <c r="B6" s="5" t="n">
        <v>7200</v>
      </c>
      <c r="C6" s="4" t="s">
        <v>43</v>
      </c>
    </row>
    <row r="7" spans="1:3">
      <c r="A7" s="3" t="s">
        <v>89</v>
      </c>
    </row>
    <row r="8" spans="1:3">
      <c r="A8" s="4" t="s">
        <v>90</v>
      </c>
      <c r="B8" s="4" t="s">
        <v>43</v>
      </c>
      <c r="C8" s="5" t="n">
        <v>-7200</v>
      </c>
    </row>
    <row r="9" spans="1:3">
      <c r="A9" s="4" t="s">
        <v>91</v>
      </c>
      <c r="B9" s="5" t="n">
        <v>4888</v>
      </c>
      <c r="C9" s="5" t="n">
        <v>-264</v>
      </c>
    </row>
    <row r="10" spans="1:3">
      <c r="A10" s="4" t="s">
        <v>92</v>
      </c>
      <c r="B10" s="5" t="n">
        <v>1971</v>
      </c>
      <c r="C10" s="5" t="n">
        <v>-48</v>
      </c>
    </row>
    <row r="11" spans="1:3">
      <c r="A11" s="4" t="s">
        <v>93</v>
      </c>
      <c r="B11" s="5" t="n">
        <v>-22338</v>
      </c>
      <c r="C11" s="5" t="n">
        <v>-55786</v>
      </c>
    </row>
    <row r="12" spans="1:3">
      <c r="A12" s="3" t="s">
        <v>94</v>
      </c>
    </row>
    <row r="13" spans="1:3">
      <c r="A13" s="4" t="s">
        <v>95</v>
      </c>
      <c r="B13" s="4" t="s">
        <v>43</v>
      </c>
      <c r="C13" s="5" t="n">
        <v>85000</v>
      </c>
    </row>
    <row r="14" spans="1:3">
      <c r="A14" s="4" t="s">
        <v>96</v>
      </c>
      <c r="B14" s="4" t="s">
        <v>43</v>
      </c>
      <c r="C14" s="5" t="n">
        <v>85000</v>
      </c>
    </row>
    <row r="15" spans="1:3">
      <c r="A15" s="4" t="s">
        <v>97</v>
      </c>
      <c r="B15" s="5" t="n">
        <v>-22338</v>
      </c>
      <c r="C15" s="5" t="n">
        <v>29214</v>
      </c>
    </row>
    <row r="16" spans="1:3">
      <c r="A16" s="4" t="s">
        <v>98</v>
      </c>
      <c r="B16" s="5" t="n">
        <v>42594</v>
      </c>
      <c r="C16" s="5" t="n">
        <v>13380</v>
      </c>
    </row>
    <row r="17" spans="1:3">
      <c r="A17" s="4" t="s">
        <v>99</v>
      </c>
      <c r="B17" s="5" t="n">
        <v>20256</v>
      </c>
      <c r="C17" s="5" t="n">
        <v>42594</v>
      </c>
    </row>
    <row r="18" spans="1:3">
      <c r="A18" s="3" t="s">
        <v>100</v>
      </c>
    </row>
    <row r="19" spans="1:3">
      <c r="A19" s="4" t="s">
        <v>101</v>
      </c>
      <c r="B19" s="4" t="s">
        <v>43</v>
      </c>
      <c r="C19" s="4" t="s">
        <v>43</v>
      </c>
    </row>
    <row r="20" spans="1:3">
      <c r="A20" s="4" t="s">
        <v>102</v>
      </c>
      <c r="B20" s="4" t="s">
        <v>43</v>
      </c>
      <c r="C2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05:21Z</dcterms:created>
  <dcterms:modified xmlns:dcterms="http://purl.org/dc/terms/" xmlns:xsi="http://www.w3.org/2001/XMLSchema-instance" xsi:type="dcterms:W3CDTF">2019-12-16T15:05:21Z</dcterms:modified>
</cp:coreProperties>
</file>